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uminar Technologies, Inc./DE</t>
        </is>
      </c>
    </row>
    <row r="8">
      <c r="A8" s="4" t="inlineStr">
        <is>
          <t>Entity Central Index Key</t>
        </is>
      </c>
      <c r="B8" s="4" t="inlineStr">
        <is>
          <t>00017580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Average Average Value of Initial Fixed $100 Investment Based On: Net Loss Stock Price Total Peer Group (1) (2) (3) (4) (5) (6) (7) (8) 2022 $ 93,915,469 $ 28,958,401 $ 6,784,751 $ (10,947,549) $ 21.54 $ 95.27 $ (445.9) $ 7.62 2021 1 1 18,190,495 2,505,975 75.15 121.64 (238.0) 17.59 2020 330,841 330,841 1,723,691 43,387,280 147.95 106.82 (369.1) 33.12 </t>
        </is>
      </c>
      <c r="C4" s="4" t="inlineStr">
        <is>
          <t xml:space="preserve"> </t>
        </is>
      </c>
      <c r="D4" s="4" t="inlineStr">
        <is>
          <t xml:space="preserve"> </t>
        </is>
      </c>
    </row>
    <row r="5">
      <c r="A5" s="4" t="inlineStr">
        <is>
          <t>Company Selected Measure Name</t>
        </is>
      </c>
      <c r="B5" s="4" t="inlineStr">
        <is>
          <t>Stock Price, measured based on the 90 Day VWAP</t>
        </is>
      </c>
      <c r="C5" s="4" t="inlineStr">
        <is>
          <t xml:space="preserve"> </t>
        </is>
      </c>
      <c r="D5" s="4" t="inlineStr">
        <is>
          <t xml:space="preserve"> </t>
        </is>
      </c>
    </row>
    <row r="6">
      <c r="A6" s="4" t="inlineStr">
        <is>
          <t>Peer Group Issuers, Footnote [Text Block]</t>
        </is>
      </c>
      <c r="B6" s="4" t="inlineStr">
        <is>
          <t>Peer Group Total Shareholder Return: Represents the weighted peer group TSR, weighted according to the respective companies’ stock market capitalization at the beginning of each period for which a return is indicated. The peer group used for this purpose is the following published industry index: Russell 2000 Index</t>
        </is>
      </c>
      <c r="C6" s="4" t="inlineStr">
        <is>
          <t xml:space="preserve"> </t>
        </is>
      </c>
      <c r="D6" s="4" t="inlineStr">
        <is>
          <t xml:space="preserve"> </t>
        </is>
      </c>
    </row>
    <row r="7">
      <c r="A7" s="4" t="inlineStr">
        <is>
          <t>PEO Total Compensation Amount</t>
        </is>
      </c>
      <c r="B7" s="5" t="n">
        <v>93915469</v>
      </c>
      <c r="C7" s="5" t="n">
        <v>1</v>
      </c>
      <c r="D7" s="5" t="n">
        <v>330841</v>
      </c>
    </row>
    <row r="8">
      <c r="A8" s="4" t="inlineStr">
        <is>
          <t>PEO Actually Paid Compensation Amount</t>
        </is>
      </c>
      <c r="B8" s="5" t="n">
        <v>28958401</v>
      </c>
      <c r="C8" s="6" t="n">
        <v>1</v>
      </c>
      <c r="D8" s="6" t="n">
        <v>330841</v>
      </c>
    </row>
    <row r="9">
      <c r="A9" s="4" t="inlineStr">
        <is>
          <t>Adjustment To PEO Compensation, Footnote [Text Block]</t>
        </is>
      </c>
      <c r="B9" s="4" t="inlineStr">
        <is>
          <t xml:space="preserve">Compensation Actually Paid to PEO: The dollar amounts reported in column (2) represent the amount of “compensation actually paid” to Mr. Russell, as computed in accordance with Item 402(v) of Regulation S-K. The dollar amounts do not reflect the actual amount of compensation earned by or paid to Mr. Russell during the applicable year. In accordance with the requirements of Item 402(v) of Regulation S-K, the following adjustments were made to Mr. Russell’s total compensation for each year to determine the compensation actually paid: Year Reported Reported Equity Compensation 2022 $ 93,915,469 $ (93,915,468) $ 28,958,400 $ 28,958,401 2021 1 — — 1 2020 330,841 — — 330,841 a. The grant date fair value of equity awards represents the total of any amounts reported in the “Stock Awards” and “Option Awards” columns in the Summary Compensation Table for the applicable year. b. The equity award adjustments for each applicable fiscal year include the addition (or subtraction, as applicable) of the following: (i) the year-end fair value (computed consistent with the methodology used for share-based payments under U.S. GAAP)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i) (ii) (iii) (iv) (v) (vi) Total 2022 $ 28,958,400 $ — $ — $ — $ — $ — $ 28,958,400 2021 — — — — — — — 2020 — — — — — — — </t>
        </is>
      </c>
      <c r="C9" s="4" t="inlineStr">
        <is>
          <t xml:space="preserve"> </t>
        </is>
      </c>
      <c r="D9" s="4" t="inlineStr">
        <is>
          <t xml:space="preserve"> </t>
        </is>
      </c>
    </row>
    <row r="10">
      <c r="A10" s="4" t="inlineStr">
        <is>
          <t>Non-PEO NEO Average Total Compensation Amount</t>
        </is>
      </c>
      <c r="B10" s="5" t="n">
        <v>6784751</v>
      </c>
      <c r="C10" s="6" t="n">
        <v>18190495</v>
      </c>
      <c r="D10" s="6" t="n">
        <v>1723691</v>
      </c>
    </row>
    <row r="11">
      <c r="A11" s="4" t="inlineStr">
        <is>
          <t>Non-PEO NEO Average Compensation Actually Paid Amount</t>
        </is>
      </c>
      <c r="B11" s="5" t="n">
        <v>-10947549</v>
      </c>
      <c r="C11" s="6" t="n">
        <v>2505975</v>
      </c>
      <c r="D11" s="6" t="n">
        <v>43387280</v>
      </c>
    </row>
    <row r="12">
      <c r="A12" s="4" t="inlineStr">
        <is>
          <t>Adjustment to Non-PEO NEO Compensation Footnote [Text Block]</t>
        </is>
      </c>
      <c r="B12" s="4" t="inlineStr">
        <is>
          <t xml:space="preserve">Average Compensation Actually Paid to Non-PEO NEOs: The dollar amounts reported in column (4) represent the average amount of “compensation actually paid” to the named executive officers as a group (excluding Mr. Russell), as computed in accordance with Item 402(v) of Regulation S-K. The dollar amounts do not reflect the actual average amount of compensation earned by or paid to the named executive officers as a group (excluding Mr. Russell) during the applicable year. In accordance with the requirements of Item 402(v) of Regulation S-K, the following adjustments were made to average total compensation for the named executive officers as a group (excluding Mr. Russell) for each year to determine the compensation actually paid, using the same methodology described above in Note 2: Year Average Average Average Average Compensation Actually Paid to 2022 $ 6,784,751 $ (6,384,751) $ (11,347,549) $ (10,947,549) 2021 18,190,495 (17,815,692) 2,131,172 2,505,975 2020 1,723,691 (1,377,348) 43,040,937 43,387,280 a. The amounts deducted or added in calculating the total average equity award adjustments are as follows: Year (i) (ii) (iii) (iv) (v) (vi) Total 2022 $ 2,380,167 $ (11,542,105) $ 1,130,500 $ (3,316,111) $ — $ — $ (11,347,549) 2021 15,641,925 (10,558,034) 17,434,923 (6,042,370) (14,345,272) — 2,131,172 2020 43,040,937 — — — — — 43,040,937 </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and Cumulative TSR The following table demonstrates the relationship of the amount of compensation actually paid to Mr. Russell and the average amount of compensation actually paid to the named executive officers as a group (excluding Mr. Russell) with the company’s cumulative TSR over the three years presented in the table. </t>
        </is>
      </c>
      <c r="C13" s="4" t="inlineStr">
        <is>
          <t xml:space="preserve"> </t>
        </is>
      </c>
      <c r="D13" s="4" t="inlineStr">
        <is>
          <t xml:space="preserve"> </t>
        </is>
      </c>
    </row>
    <row r="14">
      <c r="A14" s="4" t="inlineStr">
        <is>
          <t>Compensation Actually Paid vs. Net Income [Text Block]</t>
        </is>
      </c>
      <c r="B14" s="4" t="inlineStr">
        <is>
          <t>Compensation Actually Paid and Net LossThe following table demonstrates the relationship of the amount of compensation actually paid to Mr. Russell and the average amount of compensation actually paid to the named executive officers as a group (excluding Mr. Russell) with the company’s net losses over the three years presented in the table.</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and Stock Price The following table demonstrates the relationship of the amount of compensation actually paid to Mr. Russell and the average amount of compensation actually paid to the named executive officers as a group (excluding Mr. Russell) with the company’s Stock Price over the three years presented in the table. As discussed in the “Compensation Discussion and Analysis,” Mr. Russell’s sole compensation for 2022 consisted of performance-based restricted stock units that are eligible to vest, if at all, only upon the achievement of aggressive Stock Price milestones (requiring a nearly eight times increase in Stock Price), among other conditions. Mr. Russell’s compensation has consisted primarily of base salary in amounts far below industry practices since 2015, with no equity-based awards or annual cash bonuses issued or paid during the seven-year period preceding this PRSU grant. In 2022, our other named executive officers, Messrs. Fennimore and Prescott, were also granted PRSUs subject to the same vesting conditions as those granted to Mr. Russell. As of December 31, 2022, none of these PRSUs held by our named executive officers had vested. The amount of “compensation actually paid” to each named executive officer, as set forth in the table, was computed in accordance with Item 402(v) of Regulation S-K and does not represent the actual economic value that has been, or may ultimately be, realized by each named executive officer with respect to the PRSUs. The compensation committee believes in the importance of long-term incentives tied to market performance milestones. In 2022, approximately 90% of the compensation paid to our named executive officers was issued in the form of stock awards, a substantial portion of which will vest (if at all) only upon the achievement of Stock Price milestones as noted above, ensuring that management is highly committed to enhancing profitability and stockholder value over the long-term. Given the importance of Stock Price to our executive compensation program, the company has determined that Stock Price is the financial performance measure that, in the company’s assessment, represents the most important performance measure used by the company to link compensation actually paid to the named executive officers, for the most recently completed fiscal year, to company performance. </t>
        </is>
      </c>
      <c r="C15" s="4" t="inlineStr">
        <is>
          <t xml:space="preserve"> </t>
        </is>
      </c>
      <c r="D15" s="4" t="inlineStr">
        <is>
          <t xml:space="preserve"> </t>
        </is>
      </c>
    </row>
    <row r="16">
      <c r="A16" s="4" t="inlineStr">
        <is>
          <t>Total Shareholder Return Vs Peer Group [Text Block]</t>
        </is>
      </c>
      <c r="B16" s="4" t="inlineStr">
        <is>
          <t>Cumulative TSR of the Company and Cumulative TSR of the Peer Group The following table compares the company’s cumulative TSR with the cumulative TSR of the companies comprising the Russell 2000 Index peer group over the three-year period presented in the table.</t>
        </is>
      </c>
      <c r="C16" s="4" t="inlineStr">
        <is>
          <t xml:space="preserve"> </t>
        </is>
      </c>
      <c r="D16" s="4" t="inlineStr">
        <is>
          <t xml:space="preserve"> </t>
        </is>
      </c>
    </row>
    <row r="17">
      <c r="A17" s="4" t="inlineStr">
        <is>
          <t>Total Shareholder Return Amount</t>
        </is>
      </c>
      <c r="B17" s="7" t="n">
        <v>21.54</v>
      </c>
      <c r="C17" s="8" t="n">
        <v>75.15000000000001</v>
      </c>
      <c r="D17" s="8" t="n">
        <v>147.95</v>
      </c>
    </row>
    <row r="18">
      <c r="A18" s="4" t="inlineStr">
        <is>
          <t>Peer Group Total Shareholder Return Amount</t>
        </is>
      </c>
      <c r="B18" s="8" t="n">
        <v>95.27</v>
      </c>
      <c r="C18" s="8" t="n">
        <v>121.64</v>
      </c>
      <c r="D18" s="8" t="n">
        <v>106.82</v>
      </c>
    </row>
    <row r="19">
      <c r="A19" s="4" t="inlineStr">
        <is>
          <t>Net Income (Loss)</t>
        </is>
      </c>
      <c r="B19" s="5" t="n">
        <v>-445900000</v>
      </c>
      <c r="C19" s="5" t="n">
        <v>-238000000</v>
      </c>
      <c r="D19" s="5" t="n">
        <v>-369100000</v>
      </c>
    </row>
    <row r="20">
      <c r="A20" s="4" t="inlineStr">
        <is>
          <t>Company Selected Measure Amount | $ / shares</t>
        </is>
      </c>
      <c r="B20" s="8" t="n">
        <v>7.62</v>
      </c>
      <c r="C20" s="8" t="n">
        <v>17.59</v>
      </c>
      <c r="D20" s="8" t="n">
        <v>33.12</v>
      </c>
    </row>
    <row r="21">
      <c r="A21" s="4" t="inlineStr">
        <is>
          <t>PEO Name</t>
        </is>
      </c>
      <c r="B21" s="4" t="inlineStr">
        <is>
          <t>Mr. Russell</t>
        </is>
      </c>
      <c r="C21" s="4" t="inlineStr">
        <is>
          <t xml:space="preserve"> </t>
        </is>
      </c>
      <c r="D21" s="4" t="inlineStr">
        <is>
          <t xml:space="preserve"> </t>
        </is>
      </c>
    </row>
    <row r="22">
      <c r="A22" s="4" t="inlineStr">
        <is>
          <t>Additional 402(v) Disclosure [Text Block]</t>
        </is>
      </c>
      <c r="B22"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Compensation Discussion and Analysis.” Summary Compensation Table Total for PEO: The dollar amounts reported in column (1) are the amounts of total compensation reported for Mr. Russell (our Founder, President and Chief Executive Officer) for each corresponding year in the “Total” column of the Summary Compensation Table. Average Summary Compensation Table Total for Non-PEO NEOs: The dollar amounts reported in column (3) represent the average of the amounts reported for the company’s named executive officers as a group (excluding Mr. Russell, who has served as our Chief Executive Officer since founding the company in 2012) in the “Total” column of the Summary Compensation Table in each applicable year. The names of each of the named executive officers (excluding Mr. Russell) included for purposes of calculating the average amounts in each applicable year are as follows: (i) for 2022, Thomas J. Fennimore and Alan Prescott; (ii) for 2021, Thomas J. Fennimore, Alan Prescott, M. Scott Faris, and Jason Eichenholz; and (iii) for 2020, Thomas J. Fennimore and M. Scott Faris. Total Shareholder Return: C 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measurement period commences on December 3, 2020, the date our common stock commenced trading on the Nasdaq Global Select Market, and ends on December 31, 2022. Net Loss: The dollar amounts reported represent the amount of net loss reflected in the company’s audited financial statements for the applicable yea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Stock Price (90 Day VWAP)</t>
        </is>
      </c>
      <c r="C25" s="4" t="inlineStr">
        <is>
          <t xml:space="preserve"> </t>
        </is>
      </c>
      <c r="D25" s="4" t="inlineStr">
        <is>
          <t xml:space="preserve"> </t>
        </is>
      </c>
    </row>
    <row r="26">
      <c r="A26" s="4" t="inlineStr">
        <is>
          <t>Non-GAAP Measure Description [Text Block]</t>
        </is>
      </c>
      <c r="B26" s="4" t="inlineStr">
        <is>
          <t>Stock Price: Stock Price is based on the volume-weighted average price per share for the preceding 90 consecutive trading days (the “90 Day VWAP”). In 2022, we used Stock Price to set goals with respect to the vesting of PRSUs that were granted to our named executive officers. The company has determined that Stock Price, measured based on the 90 Day VWAP, is the financial performance measure that, in the company’s assessment, represents the most important performance measure used by the company to link compensation actually paid to the company’s named executive officers, for the most recently completed fiscal year, to company performan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tart of Production (SOP)</t>
        </is>
      </c>
      <c r="C29" s="4" t="inlineStr">
        <is>
          <t xml:space="preserve"> </t>
        </is>
      </c>
      <c r="D29" s="4" t="inlineStr">
        <is>
          <t xml:space="preserve"> </t>
        </is>
      </c>
    </row>
    <row r="30">
      <c r="A30" s="4" t="inlineStr">
        <is>
          <t>PEO [Member] | Equity Awards Reported Valu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93915468</v>
      </c>
      <c r="C32" s="5" t="n">
        <v>0</v>
      </c>
      <c r="D32" s="5" t="n">
        <v>0</v>
      </c>
    </row>
    <row r="33">
      <c r="A33" s="4" t="inlineStr">
        <is>
          <t>PEO [Member] | Equity Award Adjustment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8958400</v>
      </c>
      <c r="C35" s="6" t="n">
        <v>0</v>
      </c>
      <c r="D35" s="6" t="n">
        <v>0</v>
      </c>
    </row>
    <row r="36">
      <c r="A36" s="4" t="inlineStr">
        <is>
          <t>PEO [Member] | Equity Awards Gran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 Equity Awards</t>
        </is>
      </c>
      <c r="B38" s="6" t="n">
        <v>28958400</v>
      </c>
      <c r="C38" s="6" t="n">
        <v>0</v>
      </c>
      <c r="D38" s="6" t="n">
        <v>0</v>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0</v>
      </c>
      <c r="C41" s="6" t="n">
        <v>0</v>
      </c>
      <c r="D41" s="6" t="n">
        <v>0</v>
      </c>
    </row>
    <row r="42">
      <c r="A42" s="4" t="inlineStr">
        <is>
          <t>PEO [Member] | Equity Awards Granted During the Year,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0</v>
      </c>
      <c r="C44" s="6" t="n">
        <v>0</v>
      </c>
      <c r="D44" s="6" t="n">
        <v>0</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0</v>
      </c>
      <c r="C47" s="6" t="n">
        <v>0</v>
      </c>
      <c r="D47" s="6" t="n">
        <v>0</v>
      </c>
    </row>
    <row r="48">
      <c r="A48" s="4" t="inlineStr">
        <is>
          <t>PEO [Member]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0</v>
      </c>
      <c r="C50" s="6" t="n">
        <v>0</v>
      </c>
      <c r="D50" s="6" t="n">
        <v>0</v>
      </c>
    </row>
    <row r="51">
      <c r="A51" s="4" t="inlineStr">
        <is>
          <t>PEO [Member] | Equity Awards, Value of Dividends and Other Earnings Paid Adjustmen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Non-PEO NEO [Member] | Equity Awards Reported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384751</v>
      </c>
      <c r="C56" s="6" t="n">
        <v>-17815692</v>
      </c>
      <c r="D56" s="6" t="n">
        <v>-1377348</v>
      </c>
    </row>
    <row r="57">
      <c r="A57" s="4" t="inlineStr">
        <is>
          <t>Non-PEO NEO [Member] | Equity Award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347549</v>
      </c>
      <c r="C59" s="6" t="n">
        <v>2131172</v>
      </c>
      <c r="D59" s="6" t="n">
        <v>43040937</v>
      </c>
    </row>
    <row r="60">
      <c r="A60" s="4" t="inlineStr">
        <is>
          <t>Non-PEO NEO [Member] | Equity Awards Gran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2380167</v>
      </c>
      <c r="C62" s="6" t="n">
        <v>15641925</v>
      </c>
      <c r="D62" s="6" t="n">
        <v>43040937</v>
      </c>
    </row>
    <row r="63">
      <c r="A63" s="4" t="inlineStr">
        <is>
          <t>Non-PEO NEO [Member] | Equity Awards Granted in Prior Years,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11542105</v>
      </c>
      <c r="C65" s="6" t="n">
        <v>-10558034</v>
      </c>
      <c r="D65" s="6" t="n">
        <v>0</v>
      </c>
    </row>
    <row r="66">
      <c r="A66" s="4" t="inlineStr">
        <is>
          <t>Non-PEO NEO [Member] | Equity Awards Granted During the Year,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1130500</v>
      </c>
      <c r="C68" s="6" t="n">
        <v>17434923</v>
      </c>
      <c r="D68" s="6" t="n">
        <v>0</v>
      </c>
    </row>
    <row r="69">
      <c r="A69" s="4" t="inlineStr">
        <is>
          <t>Non-PEO NEO [Member] | Equity Awards Granted in Prior Years,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3316111</v>
      </c>
      <c r="C71" s="6" t="n">
        <v>-6042370</v>
      </c>
      <c r="D71" s="6" t="n">
        <v>0</v>
      </c>
    </row>
    <row r="72">
      <c r="A72" s="4" t="inlineStr">
        <is>
          <t>Non-PEO NEO [Member] | Equity Awards that Failed to Meet Vesting Condition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0</v>
      </c>
      <c r="C74" s="6" t="n">
        <v>-14345272</v>
      </c>
      <c r="D74" s="6" t="n">
        <v>0</v>
      </c>
    </row>
    <row r="75">
      <c r="A75" s="4" t="inlineStr">
        <is>
          <t>Non-PEO NEO [Member] | Equity Awards, Value of Dividends and Other Earnings Paid Adjustmen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5" t="n">
        <v>0</v>
      </c>
      <c r="C77" s="5" t="n">
        <v>0</v>
      </c>
      <c r="D7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26:57Z</dcterms:created>
  <dcterms:modified xmlns:dcterms="http://purl.org/dc/terms/" xmlns:xsi="http://www.w3.org/2001/XMLSchema-instance" xsi:type="dcterms:W3CDTF">2023-04-14T20:26:57Z</dcterms:modified>
</cp:coreProperties>
</file>